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he Cannab" sheetId="2" state="visible" r:id="rId2"/>
    <sheet xmlns:r="http://schemas.openxmlformats.org/officeDocument/2006/relationships" name="Risk_Return Detail Data- The C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Oct. 02, 2019</t>
  </si>
  <si>
    <t>Prospectus:</t>
  </si>
  <si>
    <t>Document Type</t>
  </si>
  <si>
    <t>497</t>
  </si>
  <si>
    <t>Document Period End Date</t>
  </si>
  <si>
    <t>Oct. 2,
		2019</t>
  </si>
  <si>
    <t>Registrant Name</t>
  </si>
  <si>
    <t>Spinnaker ETF Series</t>
  </si>
  <si>
    <t>Entity Central Index Key</t>
  </si>
  <si>
    <t>0001484018</t>
  </si>
  <si>
    <t>Entity Inv Company Type</t>
  </si>
  <si>
    <t>N-1A</t>
  </si>
  <si>
    <t>Amendment Flag</t>
  </si>
  <si>
    <t>false</t>
  </si>
  <si>
    <t>Document Creation Date</t>
  </si>
  <si>
    <t>Document Effective Date</t>
  </si>
  <si>
    <t>Prospectus Date</t>
  </si>
  <si>
    <t>Jun. 19,
		2019</t>
  </si>
  <si>
    <t>The Cannabis ETF | The Cannabis ETF</t>
  </si>
  <si>
    <t>Trading Symbol</t>
  </si>
  <si>
    <t>THCX</t>
  </si>
  <si>
    <t>The Cannabis ETF</t>
  </si>
  <si>
    <t>SPINNAKER ETF SERIES The Cannabis ETF Supplement to the Prospectus October 2, 2019 This supplement to the Prospectus dated June 19, 2019 for The Cannabis ETF (the “Fund”), a series of the Spinnaker ETF Series (the “Trust”), updates the information described below. For further information, please contact the Fund toll-free at 1-800-773-3863. You may obtain copies of the Fund’s Prospectus, Summary Prospectus, and Statement of Additional Information, free of charge, by writing to the Fund at Post Office Box 4365, Rocky Mount, North Carolina 27803, or calling the Fund toll-free at the number above.</t>
  </si>
  <si>
    <t>The following paragraph is added to the end of the section “Principal Investment Strategies” immediately before the paragraph entitled “Industry Concentration Policy” in the Fund Summary and in the section “Additional Information About the Fund's Investment Objectives, Principal Investment Strategies, and Risks”: To generate income for the Fund, the Fund may lend its portfolio securities to broker-dealers (including the Fund’s custodian) and other financial institutions desiring to borrow securities to complete transactions and for other purposes. In connection with such loans, the Fund receives liquid collateral equal to at least 102% of the value of the domestic portfolio securities being lent and 105% of the value of the foreign portfolio securities being lent. This collateral is marked to market on a daily basis and will be maintained in an amount equal to at least the percentages noted above of the portfolio securities being lent. The Fund will also receive fee income in exchange for the securities it lends.</t>
  </si>
  <si>
    <t>The following risk is added to the section “Principal Risks of Investing in the Fund” in the Fund Summary: Securities Lending Risk</t>
  </si>
  <si>
    <t>Investo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row r="7" spans="1:1">
      <c r="A7"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v>
      </c>
      <c r="B1" s="1" t="s">
        <v>28</v>
      </c>
      <c r="C1" s="2" t="s">
        <v>29</v>
      </c>
    </row>
    <row r="2" spans="1:3">
      <c r="A2" s="4" t="s">
        <v>22</v>
      </c>
    </row>
    <row r="3" spans="1:3">
      <c r="A3" s="3" t="s">
        <v>30</v>
      </c>
      <c r="B3" s="4" t="s">
        <v>31</v>
      </c>
    </row>
    <row r="4" spans="1:3">
      <c r="A4" s="4" t="s">
        <v>32</v>
      </c>
      <c r="B4" s="4" t="s">
        <v>33</v>
      </c>
      <c r="C4" s="4" t="s">
        <v>23</v>
      </c>
    </row>
    <row r="5" spans="1:3">
      <c r="A5" s="4" t="s">
        <v>34</v>
      </c>
      <c r="B5" s="4" t="s">
        <v>35</v>
      </c>
      <c r="C5" s="4" t="s">
        <v>22</v>
      </c>
    </row>
    <row r="6" spans="1:3">
      <c r="A6" s="4" t="s">
        <v>36</v>
      </c>
      <c r="B6" s="4" t="s">
        <v>37</v>
      </c>
      <c r="C6" s="4" t="s">
        <v>24</v>
      </c>
    </row>
    <row r="7" spans="1:3">
      <c r="A7" s="4" t="s">
        <v>38</v>
      </c>
      <c r="B7" s="4" t="s">
        <v>39</v>
      </c>
      <c r="C7" s="4" t="s">
        <v>25</v>
      </c>
    </row>
    <row r="8" spans="1:3">
      <c r="A8" s="4" t="s">
        <v>40</v>
      </c>
      <c r="B8" s="4" t="s">
        <v>41</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7</v>
      </c>
      <c r="B3" s="4" t="s">
        <v>42</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9:33:08Z</dcterms:created>
  <dcterms:modified xmlns:dcterms="http://purl.org/dc/terms/" xmlns:xsi="http://www.w3.org/2001/XMLSchema-instance" xsi:type="dcterms:W3CDTF">2019-10-15T09:33:08Z</dcterms:modified>
</cp:coreProperties>
</file>